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cadia Pharmaceuticals Inc.</t>
        </is>
      </c>
    </row>
    <row r="7">
      <c r="A7" s="4" t="inlineStr">
        <is>
          <t>Entity Central Index Key</t>
        </is>
      </c>
      <c r="B7" s="4" t="inlineStr">
        <is>
          <t>00010704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 y Versus Performance Provided below is the Company’s “pay versus performance” information as required pursuant to Item 402(v) of Regulation S-K (“Item 402(v)”) promulgated under the Exchange Act and Section 953(a) of the Dodd-Frank Wall Street Reform and Consumer Protection Act. This information has been prepared in accordance with Item 402(v) and does not necessarily reflect the actual amount of compensation earned by or paid to our named executive officers ("NEOs") for the applicable year. Please refer to the Compensation Discussion and Analysis section of this proxy statement for a discussion of our executive compensation program objectives and the ways in which we align executive compensation with performance. Financial Performance Measure Used for Linking Compensation to Company Performance As required by Item 402(v), below is the financial performance measure our Compensation Committee used to link compensation actually paid to our NEOs (as calculated in accordance with Item 402(v), “compensation actually paid” or “CAP”) to Company performance for 2022.
• Total Revenue (calculated in accordance with GAAP) Pay Versus Performance Table In accordance with Item 402(v), we provide below the tabular information for the PEO and the average of our NEOs other than the PEO for 2022, 2021 and 2020.
Value of Initial Fixed $100 Investment based on: (4)
Year Summary Compensation Table Total for PEO (1)(2) Compensation Actually Paid to PEO (1)(2)(3) Average Summary Compensation Table Total for Non-PEO NEOs (1)(2) Average Compensation Actually Paid to Non-PEO NEOs (1)(2)(3) TSR Peer Group TSR GAAP Net Income (5) Company Selected Measure: GAAP Total Revenue (6)
(a) (b) (c) (d) (e) (f) (g) (h) (i)
2022 14,028,139 7,676,975 4,287,387 2,536,716 37 111 ( 214 ) 517
2021 9,793,289 ( 21,520,275 ) 3,049,310 ( 3,835,336 ) 55 125 ( 168 ) 484
2020 7,763,187 15,653,628 2,934,638 3,898,370 125 126 ( 282 ) 442 (1) Stephen R. Davis was our PEO in 2022, 2021, and 2020. The individuals comprising the Non-PEO NEOs for each year presented are listed below.
2020 2021 2022
Srdjan R. Stankovic Srdjan R. Stankovic Srdjan R. Stankovic
Austin D. Kim Austin D. Kim Austin D. Kim
Elena H. Ridloff Elena H. Ridloff Mark C. Schneyer
Michael J. Yang Mark C. Schneyer Brendan P. Teehan
Brendan P. Teehan (2) The dollar amounts reported in column (b) are the amounts reported in the “Total” column of the Summary Compensation Table for the PEO for the applicable year. The dollar amounts reported in column (d) are the average of the amounts reported in the “Total” columns of the Summary Compensation Table for the non-PEO NEOs set forth in the table to footnote 1 as a group for the applicable year. Refer to “Compensation Discussion and Analysis—Summary Compensation Table.” (3) In accordance with the requirements of Item 402(v), CAP reflects the exclusions and inclusions of certain amounts for the PEO and the Non-PEO NEOs as set forth below, and do not reflect compensation actually earned, realized, or received by the Company’s NEOs in the applicable year. Equity values are calculated in accordance with FASB ASC Topic 718 and the assumptions used were materially the same as those used for the grant date fair values. In accordance with the requirements of 402(v) of Regulation S-K, the following adjustments were made to total compensation for each year to determine the compensation actually paid:
Year Reported Summary Compensation Table Total for PEO Exclusion of Reported Stock and Option Awards for PEO Inclusion of Equity Values for PEO Compensation Actually Paid to PEO
2022 14,028,139 12,569,869 6,218,705 7,676,975
2021 9,793,289 8,758,866 ( 22,554,697 ) ( 21,520,275 )
2020 7,763,187 6,536,537 14,426,978 15,653,628
Year Average Reported Summary Compensation Table Total for Non-PEO NEOs Average Exclusion of Reported Stock and Option Awards for Non-PEO NEOs Average Inclusion of Equity Values for Non-PEO NEOs Average Compensation Actually Paid to Non-PEO NEOs
2022 4,287,387 3,440,662 1,689,991 2,536,716
2021 3,049,310 2,458,257 ( 4,426,389 ) ( 3,835,336 )
2020 2,934,638 2,147,737 3,111,470 3,898,370 The amounts in the “Exclusion of Reported Stock and Option Awards” columns are the totals reported in the “Stock Awards” and “Option Awards” column in the Summary Compensation Table for the applicable year. The amounts in the “Inclusion of Equity Values” columns in the tables above are derived from the amounts set forth in the following tables and calculated as follows for each applicable year: (i) inclusion of the year-end fair value of any equity awards granted in the applicable year that are outstanding and unvested as of the end of the year; (ii) inclusion of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inclusion of the amount equal to the change as of the vesting date (from the end of the prior fiscal year) in fair value; and (iv) for awards granted in prior years that are determined to fail to meet the applicable vesting conditions during the applicable year, deduction for the amount equal to the fair value at the end of the prior fiscal year. With respect to the second table above, the amounts are an average with respect to the non-PEO NEOs as a group. The valuation assumptions used to calculate fair values did not materially differ from those disclosed at the time of grant. The amounts deducted or added in calculating the equity award adjustments are as follow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Fair Value at Last Day of Prior Year of Equity Awards Forfeited During Year for PEO Total - Inclusion of
2022 7,390,778 ( 1,140,000 ) ( 32,066 ) — 6,218,705
2021 2,460,120 ( 17,262,147 ) ( 7,752,670 ) — ( 22,554,697 )
2020 6,284,712 6,455,412 1,686,853 — 14,426,978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1,994,824 ( 249,115 ) ( 55,718 ) — 1,689,991
2021 416,663 ( 2,603,083 ) ( 2,239,969 ) — ( 4,426,389 )
2020 1,803,038 2,158,200 ( 849,769 ) — 3,111,470 (4) The TSR of the peer group determined in accordance with Item 402(v)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and calculated by dividing the sum of the cumulative amount of dividends for the measurement period, assuming dividend reinvestment, and the difference between the Company’s share price and the Nasdaq Biotechnology Index share price, respectively, at the end and the beginning of the measurement period by the Company’s share price and the Nasdaq Biotechnology Index share price, respectively, at the beginning of the measurement period. Historical stock performance is not necessarily indicative of future stock performance. (5) The dollar amounts reported represent the amount of net income reflected in the Company’s audited financial statements for the applicable year. (6) We determined Total Revenue (calculated in accordance with GAAP) to be the most important financial performance measure used to link CAP to Company performance in 2022.</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 [Text Block]</t>
        </is>
      </c>
      <c r="B6" s="4" t="inlineStr">
        <is>
          <t xml:space="preserve">(1) Stephen R. Davis was our PEO in 2022, 2021, and 2020. The individuals comprising the Non-PEO NEOs for each year presented are listed below.
2020 2021 2022
Srdjan R. Stankovic Srdjan R. Stankovic Srdjan R. Stankovic
Austin D. Kim Austin D. Kim Austin D. Kim
Elena H. Ridloff Elena H. Ridloff Mark C. Schneyer
Michael J. Yang Mark C. Schneyer Brendan P. Teehan
Brendan P. Teehan </t>
        </is>
      </c>
      <c r="C6" s="4" t="inlineStr">
        <is>
          <t xml:space="preserve"> </t>
        </is>
      </c>
      <c r="D6" s="4" t="inlineStr">
        <is>
          <t xml:space="preserve"> </t>
        </is>
      </c>
    </row>
    <row r="7">
      <c r="A7" s="4" t="inlineStr">
        <is>
          <t>Peer Group Issuers, Footnote [Text Block]</t>
        </is>
      </c>
      <c r="B7" s="4" t="inlineStr">
        <is>
          <t>(4) The TSR of the peer group determined in accordance with Item 402(v)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and calculated by dividing the sum of the cumulative amount of dividends for the measurement period, assuming dividend reinvestment, and the difference between the Company’s share price and the Nasdaq Biotechnology Index share price, respectively, at the end and the beginning of the measurement period by the Company’s share price and the Nasdaq Biotechnology Index share price, respectively, at the beginning of the measurement period. Historical stock performance is not necessarily indicative of future stock performance.</t>
        </is>
      </c>
      <c r="C7" s="4" t="inlineStr">
        <is>
          <t xml:space="preserve"> </t>
        </is>
      </c>
      <c r="D7" s="4" t="inlineStr">
        <is>
          <t xml:space="preserve"> </t>
        </is>
      </c>
    </row>
    <row r="8">
      <c r="A8" s="4" t="inlineStr">
        <is>
          <t>PEO Total Compensation Amount</t>
        </is>
      </c>
      <c r="B8" s="5" t="n">
        <v>14028139</v>
      </c>
      <c r="C8" s="5" t="n">
        <v>9793289</v>
      </c>
      <c r="D8" s="5" t="n">
        <v>7763187</v>
      </c>
    </row>
    <row r="9">
      <c r="A9" s="4" t="inlineStr">
        <is>
          <t>PEO Actually Paid Compensation Amount</t>
        </is>
      </c>
      <c r="B9" s="5" t="n">
        <v>7676975</v>
      </c>
      <c r="C9" s="6" t="n">
        <v>-21520275</v>
      </c>
      <c r="D9" s="6" t="n">
        <v>15653628</v>
      </c>
    </row>
    <row r="10">
      <c r="A10" s="4" t="inlineStr">
        <is>
          <t>Adjustment To PEO Compensation, Footnote [Text Block]</t>
        </is>
      </c>
      <c r="B10" s="4" t="inlineStr">
        <is>
          <t xml:space="preserve">Year Reported Summary Compensation Table Total for PEO Exclusion of Reported Stock and Option Awards for PEO Inclusion of Equity Values for PEO Compensation Actually Paid to PEO
2022 14,028,139 12,569,869 6,218,705 7,676,975
2021 9,793,289 8,758,866 ( 22,554,697 ) ( 21,520,275 )
2020 7,763,187 6,536,537 14,426,978 15,653,628
Year Average Reported Summary Compensation Table Total for Non-PEO NEOs Average Exclusion of Reported Stock and Option Awards for Non-PEO NEOs Average Inclusion of Equity Values for Non-PEO NEOs Average Compensation Actually Paid to Non-PEO NEOs
2022 4,287,387 3,440,662 1,689,991 2,536,716
2021 3,049,310 2,458,257 ( 4,426,389 ) ( 3,835,336 )
2020 2,934,638 2,147,737 3,111,470 3,898,370 The amounts in the “Exclusion of Reported Stock and Option Awards” columns are the totals reported in the “Stock Awards” and “Option Awards” column in the Summary Compensation Table for the applicable year. The amounts in the “Inclusion of Equity Values” columns in the tables above are derived from the amounts set forth in the following tables and calculated as follows for each applicable year: (i) inclusion of the year-end fair value of any equity awards granted in the applicable year that are outstanding and unvested as of the end of the year; (ii) inclusion of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inclusion of the amount equal to the change as of the vesting date (from the end of the prior fiscal year) in fair value; and (iv) for awards granted in prior years that are determined to fail to meet the applicable vesting conditions during the applicable year, deduction for the amount equal to the fair value at the end of the prior fiscal year. With respect to the second table above, the amounts are an average with respect to the non-PEO NEOs as a group. The valuation assumptions used to calculate fair values did not materially differ from those disclosed at the time of grant. The amounts deducted or added in calculating the equity award adjustments are as follow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Fair Value at Last Day of Prior Year of Equity Awards Forfeited During Year for PEO Total - Inclusion of
2022 7,390,778 ( 1,140,000 ) ( 32,066 ) — 6,218,705
2021 2,460,120 ( 17,262,147 ) ( 7,752,670 ) — ( 22,554,697 )
2020 6,284,712 6,455,412 1,686,853 — 14,426,978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1,994,824 ( 249,115 ) ( 55,718 ) — 1,689,991
2021 416,663 ( 2,603,083 ) ( 2,239,969 ) — ( 4,426,389 )
2020 1,803,038 2,158,200 ( 849,769 ) — 3,111,470 </t>
        </is>
      </c>
      <c r="C10" s="4" t="inlineStr">
        <is>
          <t xml:space="preserve"> </t>
        </is>
      </c>
      <c r="D10" s="4" t="inlineStr">
        <is>
          <t xml:space="preserve"> </t>
        </is>
      </c>
    </row>
    <row r="11">
      <c r="A11" s="4" t="inlineStr">
        <is>
          <t>Non-PEO NEO Average Total Compensation Amount</t>
        </is>
      </c>
      <c r="B11" s="5" t="n">
        <v>4287387</v>
      </c>
      <c r="C11" s="6" t="n">
        <v>3049310</v>
      </c>
      <c r="D11" s="6" t="n">
        <v>2934638</v>
      </c>
    </row>
    <row r="12">
      <c r="A12" s="4" t="inlineStr">
        <is>
          <t>Non-PEO NEO Average Compensation Actually Paid Amount</t>
        </is>
      </c>
      <c r="B12" s="5" t="n">
        <v>2536716</v>
      </c>
      <c r="C12" s="6" t="n">
        <v>-3835336</v>
      </c>
      <c r="D12" s="6" t="n">
        <v>3898370</v>
      </c>
    </row>
    <row r="13">
      <c r="A13" s="4" t="inlineStr">
        <is>
          <t>Adjustment to Non-PEO NEO Compensation Footnote [Text Block]</t>
        </is>
      </c>
      <c r="B13" s="4" t="inlineStr">
        <is>
          <t xml:space="preserve">Year Reported Summary Compensation Table Total for PEO Exclusion of Reported Stock and Option Awards for PEO Inclusion of Equity Values for PEO Compensation Actually Paid to PEO
2022 14,028,139 12,569,869 6,218,705 7,676,975
2021 9,793,289 8,758,866 ( 22,554,697 ) ( 21,520,275 )
2020 7,763,187 6,536,537 14,426,978 15,653,628
Year Average Reported Summary Compensation Table Total for Non-PEO NEOs Average Exclusion of Reported Stock and Option Awards for Non-PEO NEOs Average Inclusion of Equity Values for Non-PEO NEOs Average Compensation Actually Paid to Non-PEO NEOs
2022 4,287,387 3,440,662 1,689,991 2,536,716
2021 3,049,310 2,458,257 ( 4,426,389 ) ( 3,835,336 )
2020 2,934,638 2,147,737 3,111,470 3,898,370 The amounts in the “Exclusion of Reported Stock and Option Awards” columns are the totals reported in the “Stock Awards” and “Option Awards” column in the Summary Compensation Table for the applicable year. The amounts in the “Inclusion of Equity Values” columns in the tables above are derived from the amounts set forth in the following tables and calculated as follows for each applicable year: (i) inclusion of the year-end fair value of any equity awards granted in the applicable year that are outstanding and unvested as of the end of the year; (ii) inclusion of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inclusion of the amount equal to the change as of the vesting date (from the end of the prior fiscal year) in fair value; and (iv) for awards granted in prior years that are determined to fail to meet the applicable vesting conditions during the applicable year, deduction for the amount equal to the fair value at the end of the prior fiscal year. With respect to the second table above, the amounts are an average with respect to the non-PEO NEOs as a group. The valuation assumptions used to calculate fair values did not materially differ from those disclosed at the time of grant. The amounts deducted or added in calculating the equity award adjustments are as follow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Fair Value at Last Day of Prior Year of Equity Awards Forfeited During Year for PEO Total - Inclusion of
2022 7,390,778 ( 1,140,000 ) ( 32,066 ) — 6,218,705
2021 2,460,120 ( 17,262,147 ) ( 7,752,670 ) — ( 22,554,697 )
2020 6,284,712 6,455,412 1,686,853 — 14,426,978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1,994,824 ( 249,115 ) ( 55,718 ) — 1,689,991
2021 416,663 ( 2,603,083 ) ( 2,239,969 ) — ( 4,426,389 )
2020 1,803,038 2,158,200 ( 849,769 ) — 3,111,470 </t>
        </is>
      </c>
      <c r="C13" s="4" t="inlineStr">
        <is>
          <t xml:space="preserve"> </t>
        </is>
      </c>
      <c r="D13" s="4" t="inlineStr">
        <is>
          <t xml:space="preserve"> </t>
        </is>
      </c>
    </row>
    <row r="14">
      <c r="A14" s="4" t="inlineStr">
        <is>
          <t>Compensation Actually Paid vs. Total Shareholder Return [Text Block]</t>
        </is>
      </c>
      <c r="B14" s="4" t="inlineStr">
        <is>
          <t>Relationship between CAP, Cumulative TSR and Cumulative Peer Group TSR The chart below describes the relationship between CAP to the PEO and the average CAP to the non-PEO NEOs as a group versus our three-year cumulative TSR and the three-year cumulative Peer Group TSR.</t>
        </is>
      </c>
      <c r="C14" s="4" t="inlineStr">
        <is>
          <t xml:space="preserve"> </t>
        </is>
      </c>
      <c r="D14" s="4" t="inlineStr">
        <is>
          <t xml:space="preserve"> </t>
        </is>
      </c>
    </row>
    <row r="15">
      <c r="A15" s="4" t="inlineStr">
        <is>
          <t>Compensation Actually Paid vs. Net Income [Text Block]</t>
        </is>
      </c>
      <c r="B15" s="4" t="inlineStr">
        <is>
          <t>Relationship between CAP and GAAP Net Income The chart below describes the relationship between CAP to the PEO and the average CAP to the non-PEO NEOs as a group versus our Net Income (calculated in accordance with GAAP). 202</t>
        </is>
      </c>
      <c r="C15" s="4" t="inlineStr">
        <is>
          <t xml:space="preserve"> </t>
        </is>
      </c>
      <c r="D15" s="4" t="inlineStr">
        <is>
          <t xml:space="preserve"> </t>
        </is>
      </c>
    </row>
    <row r="16">
      <c r="A16" s="4" t="inlineStr">
        <is>
          <t>Compensation Actually Paid vs. Company Selected Measure [Text Block]</t>
        </is>
      </c>
      <c r="B16" s="4" t="inlineStr">
        <is>
          <t>Relationship between CAP and GAAP Total Revenue (our Company-Selected Measure) The chart below describes the relationship between the CAP to the PEO and the average CAP to the non-PEO NEOs as a group versus our Total Revenue (calculated in accordance with GAAP). Pay Versus Revenue 2020-2022</t>
        </is>
      </c>
      <c r="C16" s="4" t="inlineStr">
        <is>
          <t xml:space="preserve"> </t>
        </is>
      </c>
      <c r="D16" s="4" t="inlineStr">
        <is>
          <t xml:space="preserve"> </t>
        </is>
      </c>
    </row>
    <row r="17">
      <c r="A17" s="4" t="inlineStr">
        <is>
          <t>Tabular List [Table Text Block]</t>
        </is>
      </c>
      <c r="B17" s="4" t="inlineStr">
        <is>
          <t xml:space="preserve"> Used for Linking Compensation to Company Performance As required by Item 402(v), below is the financial performance measure our Compensation Committee used to link compensation actually paid to our NEOs (as calculated in accordance with Item 402(v), “compensation actually paid” or “CAP”) to Company performance for 2022.
• Total Revenue (calculated in accordance with GAAP)</t>
        </is>
      </c>
      <c r="C17" s="4" t="inlineStr">
        <is>
          <t xml:space="preserve"> </t>
        </is>
      </c>
      <c r="D17" s="4" t="inlineStr">
        <is>
          <t xml:space="preserve"> </t>
        </is>
      </c>
    </row>
    <row r="18">
      <c r="A18" s="4" t="inlineStr">
        <is>
          <t>Total Shareholder Return Amount</t>
        </is>
      </c>
      <c r="B18" s="5" t="n">
        <v>37</v>
      </c>
      <c r="C18" s="6" t="n">
        <v>55</v>
      </c>
      <c r="D18" s="6" t="n">
        <v>125</v>
      </c>
    </row>
    <row r="19">
      <c r="A19" s="4" t="inlineStr">
        <is>
          <t>Peer Group Total Shareholder Return Amount</t>
        </is>
      </c>
      <c r="B19" s="6" t="n">
        <v>111</v>
      </c>
      <c r="C19" s="6" t="n">
        <v>125</v>
      </c>
      <c r="D19" s="6" t="n">
        <v>126</v>
      </c>
    </row>
    <row r="20">
      <c r="A20" s="4" t="inlineStr">
        <is>
          <t>Net Income (Loss)</t>
        </is>
      </c>
      <c r="B20" s="5" t="n">
        <v>-214000000</v>
      </c>
      <c r="C20" s="5" t="n">
        <v>-168000000</v>
      </c>
      <c r="D20" s="5" t="n">
        <v>-282000000</v>
      </c>
    </row>
    <row r="21">
      <c r="A21" s="4" t="inlineStr">
        <is>
          <t>Company Selected Measure Amount</t>
        </is>
      </c>
      <c r="B21" s="6" t="n">
        <v>517000000</v>
      </c>
      <c r="C21" s="6" t="n">
        <v>484000000</v>
      </c>
      <c r="D21" s="6" t="n">
        <v>442000000</v>
      </c>
    </row>
    <row r="22">
      <c r="A22" s="4" t="inlineStr">
        <is>
          <t>PEO Name</t>
        </is>
      </c>
      <c r="B22" s="4" t="inlineStr">
        <is>
          <t>Stephen R. Davis</t>
        </is>
      </c>
      <c r="C22" s="4" t="inlineStr">
        <is>
          <t>Stephen R. Davis</t>
        </is>
      </c>
      <c r="D22" s="4" t="inlineStr">
        <is>
          <t>Stephen R. Davis</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otal Revenue</t>
        </is>
      </c>
      <c r="C25" s="4" t="inlineStr">
        <is>
          <t xml:space="preserve"> </t>
        </is>
      </c>
      <c r="D25" s="4" t="inlineStr">
        <is>
          <t xml:space="preserve"> </t>
        </is>
      </c>
    </row>
    <row r="26">
      <c r="A26" s="4" t="inlineStr">
        <is>
          <t>Non-GAAP Measure Description [Text Block]</t>
        </is>
      </c>
      <c r="B26" s="4" t="inlineStr">
        <is>
          <t>(6) We determined Total Revenue (calculated in accordance with GAAP) to be the most important financial performance measure used to link CAP to Company performance in 2022.</t>
        </is>
      </c>
      <c r="C26" s="4" t="inlineStr">
        <is>
          <t xml:space="preserve"> </t>
        </is>
      </c>
      <c r="D26" s="4" t="inlineStr">
        <is>
          <t xml:space="preserve"> </t>
        </is>
      </c>
    </row>
    <row r="27">
      <c r="A27" s="4" t="inlineStr">
        <is>
          <t>PEO [Member] | Equity Award Adjustment Exclusion of Reported Stock and Option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12569869</v>
      </c>
      <c r="C29" s="5" t="n">
        <v>8758866</v>
      </c>
      <c r="D29" s="5" t="n">
        <v>6536537</v>
      </c>
    </row>
    <row r="30">
      <c r="A30" s="4" t="inlineStr">
        <is>
          <t>PEO [Member] | Equity Award Adjustment Inclusion of Equity Value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6218705</v>
      </c>
      <c r="C32" s="6" t="n">
        <v>-22554697</v>
      </c>
      <c r="D32" s="6" t="n">
        <v>14426978</v>
      </c>
    </row>
    <row r="33">
      <c r="A33" s="4" t="inlineStr">
        <is>
          <t>PEO [Member] | Equity Award Adjustment Year-End Fair Value of Equity Awards Granted During Year That Remained Unvested as of Last Day of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7390778</v>
      </c>
      <c r="C35" s="6" t="n">
        <v>2460120</v>
      </c>
      <c r="D35" s="6" t="n">
        <v>6284712</v>
      </c>
    </row>
    <row r="36">
      <c r="A36" s="4" t="inlineStr">
        <is>
          <t>PEO [Member] | Equity Award Adjustment Change in Fair Value from Last Day of Prior Year to Last Day of Year of Unvested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140000</v>
      </c>
      <c r="C38" s="6" t="n">
        <v>-17262147</v>
      </c>
      <c r="D38" s="6" t="n">
        <v>6455412</v>
      </c>
    </row>
    <row r="39">
      <c r="A39" s="4" t="inlineStr">
        <is>
          <t>PEO [Member] | Equity Award Adjustment Change in Fair Value from Last Day of Prior Year to Vesting Date of Unvested Equity Awards that Vested During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2066</v>
      </c>
      <c r="C41" s="6" t="n">
        <v>-7752670</v>
      </c>
      <c r="D41" s="6" t="n">
        <v>1686853</v>
      </c>
    </row>
    <row r="42">
      <c r="A42" s="4" t="inlineStr">
        <is>
          <t>PEO [Member] | Equity Award Adjustment Fair Value at Last Day of Prior Year of Equity Awards Forfeited During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Non-PEO NEO [Member] | Equity Award Adjustment Exclusion of Reported Stock and Option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440662</v>
      </c>
      <c r="C47" s="6" t="n">
        <v>2458257</v>
      </c>
      <c r="D47" s="6" t="n">
        <v>2147737</v>
      </c>
    </row>
    <row r="48">
      <c r="A48" s="4" t="inlineStr">
        <is>
          <t>Non-PEO NEO [Member] | Equity Award Adjustment Inclusion of Equity Value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689991</v>
      </c>
      <c r="C50" s="6" t="n">
        <v>-4426389</v>
      </c>
      <c r="D50" s="6" t="n">
        <v>3111470</v>
      </c>
    </row>
    <row r="51">
      <c r="A51" s="4" t="inlineStr">
        <is>
          <t>Non-PEO NEO [Member] | Equity Award Adjustment Year-End Fair Value of Equity Awards Granted During Year That Remained Unvested as of Last Day of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994824</v>
      </c>
      <c r="C53" s="6" t="n">
        <v>416663</v>
      </c>
      <c r="D53" s="6" t="n">
        <v>1803038</v>
      </c>
    </row>
    <row r="54">
      <c r="A54" s="4" t="inlineStr">
        <is>
          <t>Non-PEO NEO [Member] | Equity Award Adjustment Change in Fair Value from Last Day of Prior Year to Last Day of Year of Unvested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49115</v>
      </c>
      <c r="C56" s="6" t="n">
        <v>-2603083</v>
      </c>
      <c r="D56" s="6" t="n">
        <v>2158200</v>
      </c>
    </row>
    <row r="57">
      <c r="A57" s="4" t="inlineStr">
        <is>
          <t>Non-PEO NEO [Member] | Equity Award Adjustment Change in Fair Value from Last Day of Prior Year to Vesting Date of Unvested Equity Awards that Vested During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5718</v>
      </c>
      <c r="C59" s="6" t="n">
        <v>-2239969</v>
      </c>
      <c r="D59" s="6" t="n">
        <v>-849769</v>
      </c>
    </row>
    <row r="60">
      <c r="A60" s="4" t="inlineStr">
        <is>
          <t>Non-PEO NEO [Member] | Equity Award Adjustment Fair Value at Last Day of Prior Year of Equity Awards Forfei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0</v>
      </c>
      <c r="C62" s="5" t="n">
        <v>0</v>
      </c>
      <c r="D6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42:52Z</dcterms:created>
  <dcterms:modified xmlns:dcterms="http://purl.org/dc/terms/" xmlns:xsi="http://www.w3.org/2001/XMLSchema-instance" xsi:type="dcterms:W3CDTF">2023-04-28T21:42:52Z</dcterms:modified>
</cp:coreProperties>
</file>